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ALERO ENERGY CORP/TX</t>
        </is>
      </c>
    </row>
    <row r="8">
      <c r="A8" s="4" t="inlineStr">
        <is>
          <t>Entity Central Index Key</t>
        </is>
      </c>
      <c r="B8" s="4" t="inlineStr">
        <is>
          <t>00010350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4) Year Summary Compensation Table Total for Joseph W. Gorder (1) ($) Compensation Actually Paid to Joseph W. Gorder (1,2,3) ($) Average Summary Compensation Table Total for Non-PEO NEOs (1) ($) Average Compensation Actually Paid to Non-PEO NEOs (1,2,3) ($) TSR Peer Group TSR Net Income (loss) ($MM) (5) Adjusted EPS (loss) (5) (a) (b) (c) (d) (e) (f) (g) (h) (i) 2022 20,145,093 35,823,343 5,814,701 10,262,307 158.16 174.61 11,528 29.16 2021 22,691,886 26,024,576 8,393,358 7,384,101 90.37 99.85 930 2.81 2020 19,930,640 10,111,711 6,047,117 3,507,113 64.4 61.45 (1,421) (3.12)</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 xml:space="preserve">Joseph W. Gorder was our PEO for each year presented. The individuals comprising the Non-PEO NEOs for each year presented are listed below. 2020 2021 2022 Jason W. Fraser Jason W. Fraser Jason W. Fraser R. Lane Riggs R. Lane Riggs R. Lane Riggs Gary K. Simmons Gary K. Simmons Gary K. Simmons Cheryl L. Thomas Cheryl L. Thomas Cheryl L. Thomas Donna M. Titzman </t>
        </is>
      </c>
      <c r="C6" s="4" t="inlineStr">
        <is>
          <t xml:space="preserve"> </t>
        </is>
      </c>
      <c r="D6" s="4" t="inlineStr">
        <is>
          <t xml:space="preserve"> </t>
        </is>
      </c>
    </row>
    <row r="7">
      <c r="A7" s="4" t="inlineStr">
        <is>
          <t>Peer Group Issuers, Footnote [Text Block]</t>
        </is>
      </c>
      <c r="B7" s="4" t="inlineStr">
        <is>
          <t>The Peer Group TSR set forth in this table utilizes a custom group of peer companies, which we also utilize in the stock performance graph required by Item 201(e) of SEC Regulation S-K included in our Annual Report on Form 10-K for the year ended December 31, 2022. The comparison assumes $100 was invested for the period starting December 31, 2019, through the end of the listed year in Valero and in the custom group of peer companies used in our performance graph, respectively. Historical stock performance is not necessarily indicative of future stock performance. Our selected peer group comprises the following ten members: ConocoPhillips; CVR Energy, Inc.; Delek US Holdings, Inc.; the Energy Select Sector SPDR Fund; EOG Resources, Inc.; HF Sinclair Corporation; Marathon Petroleum Corporation; Occidental Petroleum Corporation; PBF Energy Inc.; and Phillips 66. The returns of each component issuer of the group have been weighted according to their stock market capitalization at the beginning of each period. The Energy Select Sector SPDR Fund (XLE) serves as a proxy for stock price performance of the energy sector and includes energy companies with which we compete for capital. We believe that our peer group represents a group of companies for making head-to-head performance comparisons in a competitive operating environment that is primarily characterized by U.S.-based companies that have business models predominantly consisting of downstream refining operations, together with similarly sized energy companies that share operating similarities to us, and that are in adjacent segments of the oil and gas industry.</t>
        </is>
      </c>
      <c r="C7" s="4" t="inlineStr">
        <is>
          <t xml:space="preserve"> </t>
        </is>
      </c>
      <c r="D7" s="4" t="inlineStr">
        <is>
          <t xml:space="preserve"> </t>
        </is>
      </c>
    </row>
    <row r="8">
      <c r="A8" s="4" t="inlineStr">
        <is>
          <t>PEO Total Compensation Amount</t>
        </is>
      </c>
      <c r="B8" s="5" t="n">
        <v>20145093</v>
      </c>
      <c r="C8" s="5" t="n">
        <v>22691886</v>
      </c>
      <c r="D8" s="5" t="n">
        <v>19930640</v>
      </c>
    </row>
    <row r="9">
      <c r="A9" s="4" t="inlineStr">
        <is>
          <t>PEO Actually Paid Compensation Amount</t>
        </is>
      </c>
      <c r="B9" s="5" t="n">
        <v>35823343</v>
      </c>
      <c r="C9" s="6" t="n">
        <v>26024576</v>
      </c>
      <c r="D9" s="6" t="n">
        <v>10111711</v>
      </c>
    </row>
    <row r="10">
      <c r="A10" s="4" t="inlineStr">
        <is>
          <t>Adjustment To PEO Compensation, Footnote [Text Block]</t>
        </is>
      </c>
      <c r="B10" s="4" t="inlineStr">
        <is>
          <t>Compensation Actually Paid reflects the exclusions and inclusions of certain amounts for the PEO and the Non-PEO NEOs as set forth below. Equity values are calculated in accordance with FASB ASC Topic 718 and Item 402(v) of Regulation S-K. Amounts in the Exclusion of Stock Awards column are the totals from the Stock Awards column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Compensation Table Total for Joseph W. Gorder Exclusion of Change in Pension Value for Joseph W. Gorder Exclusion of Stock Awards for Joseph W. Gorder Inclusion of Pension Service Cost for Joseph W. Gorder Inclusion of Equity Values for Joseph W. Gorder Compensation Actually Paid to Joseph W. Gorder 2022 20,145,093 — (12,363,244) 2,036,000 26,005,494 35,823,343 2021 22,691,886 (2,030,418) (13,360,052) 2,118,000 16,605,160 26,024,576 2020 19,930,640 (5,896,732) (8,985,826) 1,676,000 3,387,629 10,111,711 Year Average Summary Compensation Table Total for Non-PEO NEOs Average Exclusion of Change in Pension Value for Non-PEO NEOs Average Exclusion of Stock Awards for Non-PEO NEOs Average Inclusion of Pension Service Cost for Non-PEO NEOs Average Inclusion of Equity Values for Non-PEO NEOs Average Compensation Actually Paid to Non-PEO NEOs 2022 5,814,701 — (3,235,371) 503,500 7,179,477 10,262,307 2021 8,393,358 (2,372,413) (3,684,054) 491,750 4,555,460 7,384,101 2020 6,047,117 (1,304,203) (2,336,728) 458,800 642,127 3,507,113 The amounts in the Inclusion of Equity Values in the tables above are derived from the amounts set forth in the following tables: Year Year-End Fair Value of Equity Awards Granted During Year That Remained Unvested as of Last Day of Year for Joseph W. Gorder Change in Fair Value from Last Day of Prior Year to Last Day of Year of Unvested Equity Awards for Joseph W. Gorder Vesting-Date Fair Value of Equity Awards Granted/Vested During Year for Joseph W. Gorder Change in Fair Value from Last Day of Prior Year to Vesting Date of Unvested Equity Awards that Vested During Year for Joseph W. Gorder Fair Value at Last Day of Prior Year of Equity Awards Forfeited During Year for Joseph W. Gorder Value of Dividends or Other Earnings Paid on Stock or Option Awards Not Otherwise Included for Joseph W. Gorder Total - Inclusion of 2022 17,787,513 4,003,713 2,181,795 1,657,391 — 375,082 26,005,494 2021 10,553,989 2,098,667 2,617,719 941,140 — 393,645 16,605,160 2020 6,820,535 (3,183,778) 1,939,452 (2,556,287) — 367,707 3,387,629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Vested During Yea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Stock or Option Awards Not Otherwise Included for Non-PEO NEOs Total - Average Inclusion of 2022 4,813,701 1,320,949 421,582 480,136 — 143,109 7,179,477 2021 3,177,355 495,897 469,416 259,934 — 152,858 4,555,460 2020 1,493,115 (500,958) 419,597 (622,691) (256,077) 109,141 642,127</t>
        </is>
      </c>
      <c r="C10" s="4" t="inlineStr">
        <is>
          <t xml:space="preserve"> </t>
        </is>
      </c>
      <c r="D10" s="4" t="inlineStr">
        <is>
          <t xml:space="preserve"> </t>
        </is>
      </c>
    </row>
    <row r="11">
      <c r="A11" s="4" t="inlineStr">
        <is>
          <t>Non-PEO NEO Average Total Compensation Amount</t>
        </is>
      </c>
      <c r="B11" s="5" t="n">
        <v>5814701</v>
      </c>
      <c r="C11" s="6" t="n">
        <v>8393358</v>
      </c>
      <c r="D11" s="6" t="n">
        <v>6047117</v>
      </c>
    </row>
    <row r="12">
      <c r="A12" s="4" t="inlineStr">
        <is>
          <t>Non-PEO NEO Average Compensation Actually Paid Amount</t>
        </is>
      </c>
      <c r="B12" s="5" t="n">
        <v>10262307</v>
      </c>
      <c r="C12" s="6" t="n">
        <v>7384101</v>
      </c>
      <c r="D12" s="6" t="n">
        <v>3507113</v>
      </c>
    </row>
    <row r="13">
      <c r="A13" s="4" t="inlineStr">
        <is>
          <t>Adjustment to Non-PEO NEO Compensation Footnote [Text Block]</t>
        </is>
      </c>
      <c r="B13" s="4" t="inlineStr">
        <is>
          <t>Compensation Actually Paid reflects the exclusions and inclusions of certain amounts for the PEO and the Non-PEO NEOs as set forth below. Equity values are calculated in accordance with FASB ASC Topic 718 and Item 402(v) of Regulation S-K. Amounts in the Exclusion of Stock Awards column are the totals from the Stock Awards column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Compensation Table Total for Joseph W. Gorder Exclusion of Change in Pension Value for Joseph W. Gorder Exclusion of Stock Awards for Joseph W. Gorder Inclusion of Pension Service Cost for Joseph W. Gorder Inclusion of Equity Values for Joseph W. Gorder Compensation Actually Paid to Joseph W. Gorder 2022 20,145,093 — (12,363,244) 2,036,000 26,005,494 35,823,343 2021 22,691,886 (2,030,418) (13,360,052) 2,118,000 16,605,160 26,024,576 2020 19,930,640 (5,896,732) (8,985,826) 1,676,000 3,387,629 10,111,711 Year Average Summary Compensation Table Total for Non-PEO NEOs Average Exclusion of Change in Pension Value for Non-PEO NEOs Average Exclusion of Stock Awards for Non-PEO NEOs Average Inclusion of Pension Service Cost for Non-PEO NEOs Average Inclusion of Equity Values for Non-PEO NEOs Average Compensation Actually Paid to Non-PEO NEOs 2022 5,814,701 — (3,235,371) 503,500 7,179,477 10,262,307 2021 8,393,358 (2,372,413) (3,684,054) 491,750 4,555,460 7,384,101 2020 6,047,117 (1,304,203) (2,336,728) 458,800 642,127 3,507,113 The amounts in the Inclusion of Equity Values in the tables above are derived from the amounts set forth in the following tables: Year Year-End Fair Value of Equity Awards Granted During Year That Remained Unvested as of Last Day of Year for Joseph W. Gorder Change in Fair Value from Last Day of Prior Year to Last Day of Year of Unvested Equity Awards for Joseph W. Gorder Vesting-Date Fair Value of Equity Awards Granted/Vested During Year for Joseph W. Gorder Change in Fair Value from Last Day of Prior Year to Vesting Date of Unvested Equity Awards that Vested During Year for Joseph W. Gorder Fair Value at Last Day of Prior Year of Equity Awards Forfeited During Year for Joseph W. Gorder Value of Dividends or Other Earnings Paid on Stock or Option Awards Not Otherwise Included for Joseph W. Gorder Total - Inclusion of 2022 17,787,513 4,003,713 2,181,795 1,657,391 — 375,082 26,005,494 2021 10,553,989 2,098,667 2,617,719 941,140 — 393,645 16,605,160 2020 6,820,535 (3,183,778) 1,939,452 (2,556,287) — 367,707 3,387,629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Vested During Yea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Stock or Option Awards Not Otherwise Included for Non-PEO NEOs Total - Average Inclusion of 2022 4,813,701 1,320,949 421,582 480,136 — 143,109 7,179,477 2021 3,177,355 495,897 469,416 259,934 — 152,858 4,555,460 2020 1,493,115 (500,958) 419,597 (622,691) (256,077) 109,141 642,127</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Financial Performance Measures Adjusted EPS Relative TSR</t>
        </is>
      </c>
      <c r="C18" s="4" t="inlineStr">
        <is>
          <t xml:space="preserve"> </t>
        </is>
      </c>
      <c r="D18" s="4" t="inlineStr">
        <is>
          <t xml:space="preserve"> </t>
        </is>
      </c>
    </row>
    <row r="19">
      <c r="A19" s="4" t="inlineStr">
        <is>
          <t>Total Shareholder Return Amount</t>
        </is>
      </c>
      <c r="B19" s="7" t="n">
        <v>158.16</v>
      </c>
      <c r="C19" s="8" t="n">
        <v>90.37</v>
      </c>
      <c r="D19" s="9" t="n">
        <v>64.40000000000001</v>
      </c>
    </row>
    <row r="20">
      <c r="A20" s="4" t="inlineStr">
        <is>
          <t>Peer Group Total Shareholder Return Amount</t>
        </is>
      </c>
      <c r="B20" s="8" t="n">
        <v>174.61</v>
      </c>
      <c r="C20" s="8" t="n">
        <v>99.84999999999999</v>
      </c>
      <c r="D20" s="8" t="n">
        <v>61.45</v>
      </c>
    </row>
    <row r="21">
      <c r="A21" s="4" t="inlineStr">
        <is>
          <t>Net Income (Loss)</t>
        </is>
      </c>
      <c r="B21" s="5" t="n">
        <v>11528000000</v>
      </c>
      <c r="C21" s="5" t="n">
        <v>930000000</v>
      </c>
      <c r="D21" s="5" t="n">
        <v>-1421000000</v>
      </c>
    </row>
    <row r="22">
      <c r="A22" s="4" t="inlineStr">
        <is>
          <t>Company Selected Measure Amount | $ / shares</t>
        </is>
      </c>
      <c r="B22" s="8" t="n">
        <v>29.16</v>
      </c>
      <c r="C22" s="8" t="n">
        <v>2.81</v>
      </c>
      <c r="D22" s="8" t="n">
        <v>-3.12</v>
      </c>
    </row>
    <row r="23">
      <c r="A23" s="4" t="inlineStr">
        <is>
          <t>PEO Name</t>
        </is>
      </c>
      <c r="B23" s="4" t="inlineStr">
        <is>
          <t>Joseph W. Gorder</t>
        </is>
      </c>
      <c r="C23" s="4" t="inlineStr">
        <is>
          <t xml:space="preserve"> </t>
        </is>
      </c>
      <c r="D23" s="4" t="inlineStr">
        <is>
          <t xml:space="preserve"> </t>
        </is>
      </c>
    </row>
    <row r="24">
      <c r="A24" s="4" t="inlineStr">
        <is>
          <t>Additional 402(v) Disclosure [Text Block]</t>
        </is>
      </c>
      <c r="B24" s="4" t="inlineStr">
        <is>
          <t>The amounts shown for Compensation Actually Paid have been calculated in accordance with Item 402(v) of Regulation S-K and do not reflect compensation actually earned, realized, or received by the PEO or other NEOs. These amounts reflect the Summary Compensation Table Total with certain adjustments in accordance with Item 402(v) of Regulation S-K as described in footnote 3 below.</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PS</t>
        </is>
      </c>
      <c r="C27" s="4" t="inlineStr">
        <is>
          <t xml:space="preserve"> </t>
        </is>
      </c>
      <c r="D27" s="4" t="inlineStr">
        <is>
          <t xml:space="preserve"> </t>
        </is>
      </c>
    </row>
    <row r="28">
      <c r="A28" s="4" t="inlineStr">
        <is>
          <t>Non-GAAP Measure Description [Text Block]</t>
        </is>
      </c>
      <c r="B28" s="4" t="inlineStr">
        <is>
          <t>Net income represents net income attributable to Valero stockholders. We determined Adjusted EPS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 Adjusted EPS is a non-GAAP financial measure. See “Compensation Discussion and Analysis—Elements of Executive Compensation—Annual Incentive Bonus” elsewhere in this proxy statement for adjustments and a description of how Adjusted EPS is calculated from our audited financial statements. Adjustments for 2021 and 2020 amounts and a description of how such amounts are calculated from our audited financial statements can be found in the “Compensation Discussion and Analysis—Elements of Executive Compensation—Annual Incentive Bonus” sections of our proxy statements filed with the SEC on March 17, 2022, and March 18, 2021, respectively.</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lative TSR</t>
        </is>
      </c>
      <c r="C31" s="4" t="inlineStr">
        <is>
          <t xml:space="preserve"> </t>
        </is>
      </c>
      <c r="D31" s="4" t="inlineStr">
        <is>
          <t xml:space="preserve"> </t>
        </is>
      </c>
    </row>
    <row r="32">
      <c r="A32" s="4" t="inlineStr">
        <is>
          <t>Adjustment, Exclusion of Change in Pension Value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0</v>
      </c>
      <c r="C34" s="5" t="n">
        <v>2030418</v>
      </c>
      <c r="D34" s="5" t="n">
        <v>5896732</v>
      </c>
    </row>
    <row r="35">
      <c r="A35" s="4" t="inlineStr">
        <is>
          <t>Adjustment, Exclusion of Stock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2363244</v>
      </c>
      <c r="C37" s="6" t="n">
        <v>13360052</v>
      </c>
      <c r="D37" s="6" t="n">
        <v>8985826</v>
      </c>
    </row>
    <row r="38">
      <c r="A38" s="4" t="inlineStr">
        <is>
          <t>Adjustment, Inclusion of Pension Service Cost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036000</v>
      </c>
      <c r="C40" s="6" t="n">
        <v>2118000</v>
      </c>
      <c r="D40" s="6" t="n">
        <v>1676000</v>
      </c>
    </row>
    <row r="41">
      <c r="A41" s="4" t="inlineStr">
        <is>
          <t>Adjustment, Inclusion of Equity Value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6005494</v>
      </c>
      <c r="C43" s="6" t="n">
        <v>16605160</v>
      </c>
      <c r="D43" s="6" t="n">
        <v>3387629</v>
      </c>
    </row>
    <row r="44">
      <c r="A44" s="4" t="inlineStr">
        <is>
          <t>PEO [Member] | Equity Awards Granted During the Year,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Inclusion of Equity Values</t>
        </is>
      </c>
      <c r="B46" s="6" t="n">
        <v>17787513</v>
      </c>
      <c r="C46" s="6" t="n">
        <v>10553989</v>
      </c>
      <c r="D46" s="6" t="n">
        <v>6820535</v>
      </c>
    </row>
    <row r="47">
      <c r="A47" s="4" t="inlineStr">
        <is>
          <t>PEO [Member] | Equity Awards Granted in Prior Years,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Inclusion of Equity Values</t>
        </is>
      </c>
      <c r="B49" s="6" t="n">
        <v>4003713</v>
      </c>
      <c r="C49" s="6" t="n">
        <v>2098667</v>
      </c>
      <c r="D49" s="6" t="n">
        <v>3183778</v>
      </c>
    </row>
    <row r="50">
      <c r="A50" s="4" t="inlineStr">
        <is>
          <t>PEO [Member] | Equity Awards Granted During the Year,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Inclusion of Equity Values</t>
        </is>
      </c>
      <c r="B52" s="6" t="n">
        <v>2181795</v>
      </c>
      <c r="C52" s="6" t="n">
        <v>2617719</v>
      </c>
      <c r="D52" s="6" t="n">
        <v>1939452</v>
      </c>
    </row>
    <row r="53">
      <c r="A53" s="4" t="inlineStr">
        <is>
          <t>PEO [Member] | Equity Awards Granted in Prior Years,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Inclusion of Equity Values</t>
        </is>
      </c>
      <c r="B55" s="6" t="n">
        <v>1657391</v>
      </c>
      <c r="C55" s="6" t="n">
        <v>941140</v>
      </c>
      <c r="D55" s="6" t="n">
        <v>2556287</v>
      </c>
    </row>
    <row r="56">
      <c r="A56" s="4" t="inlineStr">
        <is>
          <t>PEO [Member] | Equity Awards Granted in Prior Years, Forfei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Inclusion of Equity Values</t>
        </is>
      </c>
      <c r="B58" s="6" t="n">
        <v>0</v>
      </c>
      <c r="C58" s="6" t="n">
        <v>0</v>
      </c>
      <c r="D58" s="6" t="n">
        <v>0</v>
      </c>
    </row>
    <row r="59">
      <c r="A59" s="4" t="inlineStr">
        <is>
          <t>PEO [Member] | Equity Awards, Value of Dividends and Other Earnings Paid Adjustment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Inclusion of Equity Values</t>
        </is>
      </c>
      <c r="B61" s="6" t="n">
        <v>375082</v>
      </c>
      <c r="C61" s="6" t="n">
        <v>393645</v>
      </c>
      <c r="D61" s="6" t="n">
        <v>367707</v>
      </c>
    </row>
    <row r="62">
      <c r="A62" s="4" t="inlineStr">
        <is>
          <t>Non-PEO NEO [Member] | Adjustment, Average Exclusion of Change in Pension Value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2372413</v>
      </c>
      <c r="D64" s="6" t="n">
        <v>1304203</v>
      </c>
    </row>
    <row r="65">
      <c r="A65" s="4" t="inlineStr">
        <is>
          <t>Non-PEO NEO [Member] | Adjustment, Average Exclusion of Stock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3235371</v>
      </c>
      <c r="C67" s="6" t="n">
        <v>3684054</v>
      </c>
      <c r="D67" s="6" t="n">
        <v>2336728</v>
      </c>
    </row>
    <row r="68">
      <c r="A68" s="4" t="inlineStr">
        <is>
          <t>Non-PEO NEO [Member] | Adjustment, Average Inclusion of Pension Service Cost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503500</v>
      </c>
      <c r="C70" s="6" t="n">
        <v>491750</v>
      </c>
      <c r="D70" s="6" t="n">
        <v>458800</v>
      </c>
    </row>
    <row r="71">
      <c r="A71" s="4" t="inlineStr">
        <is>
          <t>Non-PEO NEO [Member] | Adjustment, Average Inclusion of Equity Value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7179477</v>
      </c>
      <c r="C73" s="6" t="n">
        <v>4555460</v>
      </c>
      <c r="D73" s="6" t="n">
        <v>642127</v>
      </c>
    </row>
    <row r="74">
      <c r="A74" s="4" t="inlineStr">
        <is>
          <t>Non-PEO NEO [Member] | Equity Awards Granted During the Year, Un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Inclusion of Equity Values</t>
        </is>
      </c>
      <c r="B76" s="6" t="n">
        <v>4813701</v>
      </c>
      <c r="C76" s="6" t="n">
        <v>3177355</v>
      </c>
      <c r="D76" s="6" t="n">
        <v>1493115</v>
      </c>
    </row>
    <row r="77">
      <c r="A77" s="4" t="inlineStr">
        <is>
          <t>Non-PEO NEO [Member] | Equity Awards Granted in Prior Years, Un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Inclusion of Equity Values</t>
        </is>
      </c>
      <c r="B79" s="6" t="n">
        <v>1320949</v>
      </c>
      <c r="C79" s="6" t="n">
        <v>495897</v>
      </c>
      <c r="D79" s="6" t="n">
        <v>500958</v>
      </c>
    </row>
    <row r="80">
      <c r="A80" s="4" t="inlineStr">
        <is>
          <t>Non-PEO NEO [Member] | Equity Awards Granted During the Year, Veste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 Inclusion of Equity Values</t>
        </is>
      </c>
      <c r="B82" s="6" t="n">
        <v>421582</v>
      </c>
      <c r="C82" s="6" t="n">
        <v>469416</v>
      </c>
      <c r="D82" s="6" t="n">
        <v>419597</v>
      </c>
    </row>
    <row r="83">
      <c r="A83" s="4" t="inlineStr">
        <is>
          <t>Non-PEO NEO [Member] | Equity Awards Granted in Prior Years, Veste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 Inclusion of Equity Values</t>
        </is>
      </c>
      <c r="B85" s="6" t="n">
        <v>480136</v>
      </c>
      <c r="C85" s="6" t="n">
        <v>259934</v>
      </c>
      <c r="D85" s="6" t="n">
        <v>622691</v>
      </c>
    </row>
    <row r="86">
      <c r="A86" s="4" t="inlineStr">
        <is>
          <t>Non-PEO NEO [Member] | Equity Awards, Value of Dividends and Other Earnings Paid Adjustment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 Inclusion of Equity Values</t>
        </is>
      </c>
      <c r="B88" s="6" t="n">
        <v>143109</v>
      </c>
      <c r="C88" s="6" t="n">
        <v>152858</v>
      </c>
      <c r="D88" s="6" t="n">
        <v>109141</v>
      </c>
    </row>
    <row r="89">
      <c r="A89" s="4" t="inlineStr">
        <is>
          <t>Non-PEO NEO [Member] | Equity Awards Forfeited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 Inclusion of Equity Values</t>
        </is>
      </c>
      <c r="B91" s="5" t="n">
        <v>0</v>
      </c>
      <c r="C91" s="5" t="n">
        <v>0</v>
      </c>
      <c r="D91" s="5" t="n">
        <v>2560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32:24Z</dcterms:created>
  <dcterms:modified xmlns:dcterms="http://purl.org/dc/terms/" xmlns:xsi="http://www.w3.org/2001/XMLSchema-instance" xsi:type="dcterms:W3CDTF">2023-03-22T20:32:24Z</dcterms:modified>
</cp:coreProperties>
</file>